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Statements of Operati" sheetId="3" r:id="rId3"/>
    <s:sheet name="Condensed Statements of Partner" sheetId="4" r:id="rId4"/>
    <s:sheet name="Condensed Statements of Cash Fl" sheetId="5" r:id="rId5"/>
    <s:sheet name="ORGANIZATION AND NATURE OF OPER" sheetId="6" r:id="rId6"/>
    <s:sheet name="SUMMARY OF SIGNIFICANT ACCOUNTI" sheetId="7" r:id="rId7"/>
    <s:sheet name="CONCENTRATION OF RISK" sheetId="8" r:id="rId8"/>
    <s:sheet name="PARTICIPATION IN COSTS AND REVE" sheetId="9" r:id="rId9"/>
    <s:sheet name="PARTNERS CAPITAL" sheetId="10" r:id="rId10"/>
    <s:sheet name="TRANSFERS AND PRESENTATIONS" sheetId="11" r:id="rId11"/>
    <s:sheet name="NATURAL GAS PROPERTIES" sheetId="12" r:id="rId12"/>
    <s:sheet name="ASSET RETIREMENT OBLIGATION" sheetId="13" r:id="rId13"/>
    <s:sheet name="RELATED-PARTY ACTIVITIES" sheetId="14" r:id="rId14"/>
    <s:sheet name="FAIR VALUE MEASUREMENT" sheetId="15" r:id="rId15"/>
    <s:sheet name="COMMITMENTS AND CONTINGENCIES" sheetId="16" r:id="rId16"/>
    <s:sheet name="SUMMARY OF SIGNIFICANT ACCOUN17" sheetId="17" r:id="rId17"/>
    <s:sheet name="NATURAL GAS PROPERTIES (Tables)" sheetId="18" r:id="rId18"/>
    <s:sheet name="ASSET RETIREMENT OBLIGATION (Ta" sheetId="19" r:id="rId19"/>
    <s:sheet name="ORGANIZATION AND NATURE OF OP20" sheetId="20" r:id="rId20"/>
    <s:sheet name="SUMMARY OF SIGNIFICANT ACCOUN21" sheetId="21" r:id="rId21"/>
    <s:sheet name="PARTICIPATION IN COSTS AND RE22" sheetId="22" r:id="rId22"/>
    <s:sheet name="PARTNERS CAPITAL (Detail Textua" sheetId="23" r:id="rId23"/>
    <s:sheet name="PARTNERS CAPITAL (Detail Text24" sheetId="24" r:id="rId24"/>
    <s:sheet name="TRANSFERS AND PRESENTATIONS (De" sheetId="25" r:id="rId25"/>
    <s:sheet name="NATURAL GAS PROPERTIES - Summar" sheetId="26" r:id="rId26"/>
    <s:sheet name="ASSET RETIREMENT OBLIGATION - C" sheetId="27" r:id="rId27"/>
    <s:sheet name="ASSET RETIREMENT OBLIGATION (De" sheetId="28" r:id="rId28"/>
    <s:sheet name="RELATED-PARTY ACTIVITIES (Detai" sheetId="29" r:id="rId29"/>
  </s:sheets>
  <s:definedNames/>
  <s:calcPr calcId="124519" calcMode="auto" fullCalcOnLoad="1"/>
</s:workbook>
</file>

<file path=xl/sharedStrings.xml><?xml version="1.0" encoding="utf-8"?>
<sst xmlns="http://schemas.openxmlformats.org/spreadsheetml/2006/main" uniqueCount="196">
  <si>
    <t>Document and Entity Information</t>
  </si>
  <si>
    <t>9 Months Ended</t>
  </si>
  <si>
    <t>Sep. 30, 2016shares</t>
  </si>
  <si>
    <t>Entity Registrant Name</t>
  </si>
  <si>
    <t>MDS ENERGY PUBLIC 2013-A LP</t>
  </si>
  <si>
    <t>Entity Central Index Key</t>
  </si>
  <si>
    <t>Trading Symbol</t>
  </si>
  <si>
    <t>mdse</t>
  </si>
  <si>
    <t>Current Fiscal Year End Date</t>
  </si>
  <si>
    <t>--12-31</t>
  </si>
  <si>
    <t>Entity Filer Category</t>
  </si>
  <si>
    <t>Smaller Reporting Company</t>
  </si>
  <si>
    <t>Document Type</t>
  </si>
  <si>
    <t>10-Q</t>
  </si>
  <si>
    <t>Document Period End Date</t>
  </si>
  <si>
    <t>Sep. 30,
		2016</t>
  </si>
  <si>
    <t>Amendment Flag</t>
  </si>
  <si>
    <t>false</t>
  </si>
  <si>
    <t>Document Fiscal Year Focus</t>
  </si>
  <si>
    <t>Document Fiscal Period Focus</t>
  </si>
  <si>
    <t>Q3</t>
  </si>
  <si>
    <t>Limited partnership interest</t>
  </si>
  <si>
    <t>Entity Partnership Units Outstanding</t>
  </si>
  <si>
    <t>General partnership interest</t>
  </si>
  <si>
    <t xml:space="preserve"> </t>
  </si>
  <si>
    <t>Condensed Balance Sheets - USD ($)</t>
  </si>
  <si>
    <t>Sep. 30, 2016</t>
  </si>
  <si>
    <t>Dec. 31, 2015</t>
  </si>
  <si>
    <t>Current Assets</t>
  </si>
  <si>
    <t>Cash and Cash Equivalents</t>
  </si>
  <si>
    <t>Accounts Receivable Related Party</t>
  </si>
  <si>
    <t>Accounts Receivable Managing General Partner</t>
  </si>
  <si>
    <t>Total Current Assets</t>
  </si>
  <si>
    <t>Natural Gas Properties, net</t>
  </si>
  <si>
    <t>Total Assets</t>
  </si>
  <si>
    <t>Liabilities and Partners' Deficit</t>
  </si>
  <si>
    <t>Accrued Expenses</t>
  </si>
  <si>
    <t>Due to Managing General Partner</t>
  </si>
  <si>
    <t>Accrued Expenses - Related Party</t>
  </si>
  <si>
    <t>Total Current Liabilities</t>
  </si>
  <si>
    <t>Long-term Asset Retirement Obligations</t>
  </si>
  <si>
    <t>Partners' Deficit</t>
  </si>
  <si>
    <t>Total Liabilities and Partners' Deficit</t>
  </si>
  <si>
    <t>Condensed Statements of Operations (Unaudited) - USD ($)</t>
  </si>
  <si>
    <t>3 Months Ended</t>
  </si>
  <si>
    <t>Sep. 30, 2015</t>
  </si>
  <si>
    <t>Income Statement [Abstract]</t>
  </si>
  <si>
    <t>Natural Gas Revenue, net</t>
  </si>
  <si>
    <t>Expenses</t>
  </si>
  <si>
    <t>Gathering Expense</t>
  </si>
  <si>
    <t>Well Maintenance</t>
  </si>
  <si>
    <t>Depreciation, Depletion and Amortization Expense</t>
  </si>
  <si>
    <t>Impact Fee</t>
  </si>
  <si>
    <t>Professional Fees</t>
  </si>
  <si>
    <t>Impairment Charge</t>
  </si>
  <si>
    <t>Total Expenses</t>
  </si>
  <si>
    <t>Net Loss</t>
  </si>
  <si>
    <t>Condensed Statements of Partners' Equity (Deficit) (Unaudited) - USD ($)</t>
  </si>
  <si>
    <t>Investor Partners</t>
  </si>
  <si>
    <t>Managing General Partner</t>
  </si>
  <si>
    <t>Total</t>
  </si>
  <si>
    <t>Balance at Dec. 31, 2014</t>
  </si>
  <si>
    <t>Increase (Decrease) in Partners' Capital [Roll Forward]</t>
  </si>
  <si>
    <t>(Distributions) Subordination</t>
  </si>
  <si>
    <t>[1]</t>
  </si>
  <si>
    <t>Balance at Sep. 30, 2015</t>
  </si>
  <si>
    <t>Balance at Dec. 31, 2015</t>
  </si>
  <si>
    <t>Balance at Sep. 30, 2016</t>
  </si>
  <si>
    <t>due to subordination</t>
  </si>
  <si>
    <t>Condensed Statements of Cash Flows (Unaudited) - USD ($)</t>
  </si>
  <si>
    <t>Cash flows from Operating activities</t>
  </si>
  <si>
    <t>Adjustments to reconcile net loss to cash provided by operating activities</t>
  </si>
  <si>
    <t>Depreciation, Depletion and Amortization</t>
  </si>
  <si>
    <t>Total adjustments to net loss to reconcile to net cash provided by operating activities</t>
  </si>
  <si>
    <t>Changes in assets and liabilities</t>
  </si>
  <si>
    <t>Accounts Receivable and Due from Managing General Partner</t>
  </si>
  <si>
    <t>Net cash provided by operating activities</t>
  </si>
  <si>
    <t>Cash flows from financing activities</t>
  </si>
  <si>
    <t>Due from the Managing General Partner</t>
  </si>
  <si>
    <t>Distributions</t>
  </si>
  <si>
    <t>Net cash used in financing activities</t>
  </si>
  <si>
    <t>Net change in cash and cash equivalents</t>
  </si>
  <si>
    <t>Cash and cash equivalents at beginning of period</t>
  </si>
  <si>
    <t>Cash and cash equivalents at end of period</t>
  </si>
  <si>
    <t>Supplemental Schedule of Non-Cash Financing Activities:</t>
  </si>
  <si>
    <t>During the nine months ended September 30, 2016 and 2015, the MGP subordinated it's distributions of $18,182 and $14,109 respectively.</t>
  </si>
  <si>
    <t>ORGANIZATION AND NATURE OF OPERATIONS</t>
  </si>
  <si>
    <t>Organization and Nature Of Operations [Abstract]</t>
  </si>
  <si>
    <t>NOTE 1 - ORGANIZATION AND NATURE OF OPERATIONS On May 3, 2012 (date of inception), MDS Energy Public 2013-A LP (Partnership), a Delaware limited partnership, was formed for the purpose of drilling developmental natural gas wells. The Partnership has a maximum 50-year term, although the Partnership intends to terminate when all of the wells invested in by the Partnership become uneconomical to continue to operate, which may be approximately 15 years or longer. The Partnership was formed by MDS Energy Development, LLC (MDS), a related party, as the Managing General Partner (MGP) and M/D Gas, Inc. (M/D), a related party. In accordance with the terms of the limited partnership agreement, the MGP is authorized to manage all activities of the Partnership and initiates and completes substantially all transactions. In our opinion, the accompanying condensed financial statements contain all adjustments necessary for a fair presentation of the Partnership’s financial statements for interim periods in accordance with accounting principles generally accepted in the United States of America (U.S. GAAP) and with the instructions to Form 10-Q and Article 10 of Regulation S-X of the SEC. Accordingly, pursuant to such rules and regulations, certain notes and other financial information included in audited financial statements have been condensed or omitted. The information presented in this Quarterly Report on Form 10-Q should be read in conjunction with the Partnership’s audited financial statements and notes thereto included in its 2015 Form 10-K. The results of operations for the interim periods are not necessarily indicative of the results of operations to be expected for the full year. The MGP on behalf of the Partnership intends to apply for deregistration of the Partnership with the SEC upon issuance of the 2016 Form 10-K. This is described more here within the accompanying notes.</t>
  </si>
  <si>
    <t>SUMMARY OF SIGNIFICANT ACCOUNTING POLICIES</t>
  </si>
  <si>
    <t>Accounting Policies [Abstract]</t>
  </si>
  <si>
    <t>NOTE 2 - SUMMARY OF SIGNIFICANT ACCOUNTING POLICIES Proved Property Impairment - The Partnership assesses its producing natural gas properties for possible impairment, upon a triggering event, by comparing net capitalized costs to estimated undiscounted future net cash flows on a well by well basis using estimated production based upon prices at which the Partnership reasonably estimates the commodities to be sold. The estimates of future prices may differ from current market prices of natural gas. Certain events, including but not limited to, downward revisions in estimates to the Partnership’s reserve quantities, expectations of falling commodity prices or rising operating costs, could result in a triggering event and, therefore, a possible impairment of the Partnership’s proved natural gas properties. If net capitalized costs exceed undiscounted future net cash flows, the measurement of impairment is based on estimated fair value utilizing a future discounted cash flows analysis, which is predominantly unobservable data or inputs, and is measured by the amount by which the net capitalized costs exceed their fair value. Estimated undiscounted future net cash flows are determined using prices from the forward price curve at the measurement date. Estimated discounted future net cash flows are determined utilizing a risk adjusted discount rate that is based on rates utilized by market participants that are commensurate with the risks inherent in the development of the underlying natural gas reserves. Due to prices remaining relatively flat from year end 2015 through September 30, 2016, the Partnership did not recognize an impairment charge for the third quarter 2016 to it’s proved natural gas properties. The Partnership has an impairment charge of proved natural gas properties of approximately $11,810,700 as of September 30, 2016 and December 31, 2015. Asset Retirement Obligations - The Partnership applies the provisions of “Accounting for Asset Retirement Obligations” and “Accounting for Conditional Asset Retirement Obligations” and accounts for asset retirement obligations by recording the fair value of its plugging and abandonment obligations when incurred, which is at the time the well is completely drilled. Upon initial recognition of an asset retirement obligation, the Partnership increases the carrying amount of the long-lived asset by the same amount as the liability. Over time, the asset retirement obligations are accreted, over the estimated life of the related asset, for the change in their present value. The initial capitalized costs are depleted over the useful lives of the related assets, through charges to depreciation, depletion and amortization. If the fair value of the estimated asset retirement obligation changes, an adjustment is recorded to both the asset retirement obligation and the asset retirement cost. Revisions in estimated liabilities can result from revisions of estimated inflation rates, escalating retirement costs and changes in the estimated timing of settling asset retirement obligations. Recent Accounting Pronouncements - In May 2014, the FASB and the International Accounting Standards Board issued their converged standard on revenue recognition that provides a single, comprehensive model that entities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The standard outlines a five-step approach to apply the underlying principle: (a) identify the contract with the customer, (b) identify the separate performance obligations in the contract, (c) determine the transaction price, (d) allocate the transaction price to separate performance obligations and (e) recognize revenue when (or as) each performance obligation is satisfied. The revenue standard is effective for annual reporting periods beginning after December 15, 2017, including interim periods within that reporting period, and can be adopted under the full retrospective method or simplified transition method. Early adoption is not permitted. The Partnership plans to adopt the revenue standard beginning January 1, 2018 and is currently evaluating the impact that these changes will have on our condensed financial statements. In August 2014, the FASB issued Accounting Standards Update (ASU) No. 2014-15, Disclosures of Uncertainties About an Entity’s Ability to Continue as a Going Concern, new guidance related to the disclosures around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Managing General Partner is evaluating the income and cash flow statements to determine if a going concern needs to be addressed. In August 2016, the FASB issued an accounting update on statements of cash flows to address diversity in practice in how certain cash receipts and cash payments are presented and classified in the statement of cash flows. The update addresses eight specific cash flow issues with the objective of reducing the existing diversity in practice. The guidance is effective for fiscal years beginning after December 15, 2017, and interim periods within those fiscal years, with early adoption permitted. The Managing General Partner of this Partnership is currently evaluating the impact these changes may have on this Partnership's financial statements.</t>
  </si>
  <si>
    <t>CONCENTRATION OF RISK</t>
  </si>
  <si>
    <t>Risks and Uncertainties [Abstract]</t>
  </si>
  <si>
    <t>NOTE 3 - CONCENTRATION OF RISK Accounts Receivable - This Partnership’s accounts receivable are from purchasers of natural gas production. The Partnership sells substantially all of its gas production to a customer who purchases from other Partnerships managed by the Partnership’s MGP. Inherent to the Partnership’s industry is the concentration of natural gas sales to a limited number of customers. This industry concentration has the potential to impact the Partnership’s overall exposure to credit risk in that its customers may be similarly affected by the changes in economic and financial condition, commodity prices and other conditions. As of September 30, 2016 and December 31, 2015, the Partnership did not record an allowance for doubtful accounts. In making the estimate for receivables that are uncollectible, the MGP considers, among other things, subsequent collections, historical write-offs and overall creditworthiness of the Partnership’s customers. It is reasonably possible the estimate for uncollectable receivables will change periodically. Historically neither MDS nor any of the other Partnerships managed by the Partnership’s MGP, have experienced uncollectable accounts receivable. The Partnership did not incur any losses on accounts receivable for the nine months ended September 30, 2016 or 2015.</t>
  </si>
  <si>
    <t>PARTICIPATION IN COSTS AND REVENUES</t>
  </si>
  <si>
    <t>Partners Participation In Costs and Revenues [Abstract]</t>
  </si>
  <si>
    <t>NOTE 4 - PARTICIPATION IN COSTS AND REVENUES For the quarter ended September 30, 2016, approximately $129,000 of gross revenue from the sale of natural gas had been received or estimated for approximately 85,000 MCF at an average price of $1.52 per MCF. Royalties for this period were approximately $14,000. In addition approximately $68,000 of gross revenue from the sale of natural gas had been recorded as revenue as a result of the Partnership estimating revenue not yet received, which is 55,000 MCF at an average price of $1.24. These amounts are recorded as accounts receivable net of royalties approximating $61,200. The total estimate of expenses to be deducted from those amounts is approximately $57,000, which are typically transportation, well maintenance and lease operating expense. For the quarter ended September 30, 2015, approximately $137,000 of gross revenue from the sale of natural gas had been received or estimated for approximately 111,300 MCF at an average price of $1.23 per MCF. This includes approximately $89,000 of gross revenue from the sale of natural gas had been recorded as revenue as a result of the Partnership estimating revenue not yet received, which is 73,800 MCF at an average price of $1.21. These amounts are recorded as accounts receivable net of royalties approximating $9,000. The total estimate of expenses to be deducted from those amounts is approximately $66,000, which are typically transportation, well maintenance and lease operating expenses.</t>
  </si>
  <si>
    <t>PARTNERS CAPITAL</t>
  </si>
  <si>
    <t>Partners' Capital Notes [Abstract]</t>
  </si>
  <si>
    <t>NOTE 5 - PARTNERS’ CAPITAL The Partnership Agreement provides that MDS shall review the accounts of the Partnership at least monthly to determine whether cash distributions are appropriate and the amount to be distributed, if any. The Partnership Agreement provides for the enhancement of investor cash distributions if the Partnership does not meet a performance standard defined in the agreement during the first 8 years of operations beginning the earlier of the first full year of operation after all wells begin production or 12 months after the final closing of the Partnership. In general, if the cumulative distributions to the investors is less than 10% of their subscriptions for years 1 through 5 and 7.5% of their subscriptions for years 6 through 8, MDS will subordinate up to 60% of its share, as MGP, of Partnership gross production revenues. As a result of the trend of lower revenue per MCF that the industry is currently experiencing, the MGP has subordinated 60% of it revenue interest beginning in August 2014 and continuing through September 2016. During the nine months ended September 30, 2016 and for the year ended December 31, 2015, MGP subordinated $18,200 and $19,500, respectively, which was distributed to investors. The MGP’s share of expenses exceeds its share of revenue, due to the subordination, thus, the MGP is not currently receiving distributions and owes the Partnership approximately $37,000 and $19,500 which is included with Accounts Receivable from Managing General Partner at September 30, 2016 and December 31, 2015 respectively.</t>
  </si>
  <si>
    <t>TRANSFERS AND PRESENTATIONS</t>
  </si>
  <si>
    <t>Transfers And Presentation [Abstract]</t>
  </si>
  <si>
    <t>NOTE 6 - TRANSFERS AND PRESENTATIONS There is no established public trading market for the Partnership’s units and the Partnership does not anticipate that a market for the Partnership’s units will develop. The Partnership’s units may be transferred only in accordance with the provisions of the Partnership Agreement which require:
● the MGP may require an opinion of counsel that registration under applicable federal and state law is not required;
● the transfer not result in materially adverse tax consequences to the Partnership; and
● the transfer must not contravene any terms of the Partnership Agreement. An assignee of a unit may become a substituted partner only upon meeting the following conditions:
● the assignor gives the assignee the right;
● the assignee pays to the Partnership all costs and expenses incurred in connection with the substitution; and
● the assignee executes and delivers the instruments, which the MGP requires to effect the substitution and to confirm his or her agreement to be bound by the terms of the Partnership Agreement. A substitute partner is entitled to all of the rights of full ownership of the assigned units, including the right to vote. Investor Partners may request that the MGP repurchase their units at any time beginning with the fifth anniversary after December 31, 2013 provided that certain conditions are met. The repurchase price is set at the greater of the partner’s share of (i) predominantly 70% of the Partnership’s present worth of future net revenues from the proved reserves as determined under the last reserve report and is reduced by an amount equal to all of the Partnership’s debts or (ii) an amount equal to three times the total amount of distributions paid by the Partnership to the participant during the previous twelve months. The MGP is also permitted to adjust the purchase price under certain conditions for changes occurring after the date of the presentment request. Repurchase requests are fulfilled by the MGP on a first-come, first-served basis and may not exceed 5% of the total units outstanding. The MGP may suspend the presentment feature at any time if it determines that it does not have sufficient cash flow or it is unable to borrow funds on terms it deems reasonable. As of September 30, 2016 the MGP has not repurchased any limited partnership units.</t>
  </si>
  <si>
    <t>NATURAL GAS PROPERTIES</t>
  </si>
  <si>
    <t>Oil and Gas Property [Abstract]</t>
  </si>
  <si>
    <t xml:space="preserve">NOTE 7 - NATURAL GAS PROPERTIES The Partnership is engaged solely in natural gas activities, all of which are located in Armstrong County, Pennsylvania. Costs capitalized for these activities are as follows:
September 30, 2016 December 31, 2015
Leasehold Costs $ 124,987 $ 124,987
Asset Retirement Obligation Asset 642,503 642,503
Development Costs 2,210,505 2,210,505
Natural Gas Properties, successful efforts method 2,977,995 2,977,995
Less: Accumulated Depreciation, Depletion and Amortization 2,686,420 2,581,280
Natural Gas Properties, net $ 291,575 $ 396,715 </t>
  </si>
  <si>
    <t>ASSET RETIREMENT OBLIGATION</t>
  </si>
  <si>
    <t>Asset Retirement Obligation Disclosure [Abstract]</t>
  </si>
  <si>
    <t>NOTE 8 - ASSET RETIREMENT OBLIGATIONS Changes in carrying amount of asset retirement obligations associated with natural gas properties are as follows:
September 30, 2016 September 30, 2015
December 31, beginning balance $ 651,870 129,630
Accretion expense 24,725 3,285
September 30, ending balance $ 676,595 132,915 Cause for Change in Estimate – In December 2015, the MGP revised its assumptions related to the cash outlay expected to be incurred to plug the Partnership's uneconomic wells. The revision in the asset retirement obligation did not have an immediate effect in the current year statement of operations, as the increase in the revised obligation will be accreted and the offsetting capitalized amount will be depreciated over the useful lives of respective wells. The above accretion expense is included in depreciation, depletion and amortization in the Partnership’s statement of operations. As of September 30, 2016 the Partnership’s estimate of the costs to plug its wells was $60,000, which has increased from its initial assessment at September 30, 2015 of $21,000 due to better data available in regards to plugging of vertical Marcellus wells. The Partnership’s asset retirement obligation is measured using a discount rate of 5.57% and estimated useful lives of 1 to 20 years.</t>
  </si>
  <si>
    <t>RELATED-PARTY ACTIVITIES</t>
  </si>
  <si>
    <t>Related Party Transactions [Abstract]</t>
  </si>
  <si>
    <t>NOTE 9 - RELATED-PARTY ACTIVITIES MDS, through entities under common ownership, performs well services for the Partnership and is paid at competitive rates for these services. In addition, gathering, transportation and gas marketing is provided by Snyder Brothers, Inc. (“Snyder Brothers”), a wholly-owned subsidiary of Snyder Associated Companies, Inc. Snyder Associated Companies, Inc. is controlled by the father and uncle’s of Michael D. Snyder who is Chief Executive Officer and President of the MGP and the sole shareholder of MDS Associated Companies, Inc., the parent company of the MGP. Mr. Snyder is a minority shareholder of Snyder Associated Companies, Inc. The MGP also receives a fully accountable reimbursement for actual administrative costs. As of September 30, 2016 and 2015 the Partnership paid MDS approximately, $28,800 respectively in each period for well maintenance fees related to the revenue producing wells and this amount is included in the due to managing general partner account on the balance sheet. The Partnership also has an accrued liability of approximately $96,000 and $82,000 due to the MGP as of September 30, 2016 and December 31, 2015, respectively, which relates to lease operating and general and administrative expenses.</t>
  </si>
  <si>
    <t>FAIR VALUE MEASUREMENT</t>
  </si>
  <si>
    <t>Fair Value Disclosures [Abstract]</t>
  </si>
  <si>
    <t>NOTE 10 - FAIR VALUE MEASUREMENT This Partnership's fair value measurements were estimated pursuant to a fair value hierarchy that requires this Partnership to maximize the use of observable inputs and minimize the use of unobservable inputs when measuring fair value. The valuation hierarchy is based upon the transparency of inputs to the valuation of an asset or liability as of the measurement date, giving the highest priority to quoted prices in active markets (Level 1) and the lowest priority to unobservable data (Level 3). In some cases, the inputs used to measure fair value might fall in different levels of the fair value hierarchy. In these cases, the lowest level input that is significant to a fair value measurement in its entirety determines the applicable level in the fair value hierarchy. Assessing the significance of a particular input to the fair value measurement in its entirety requires judgment, considering factors specific to the asset or liability, and may affect the valuation of the assets and liabilities and their placement within the fair value hierarchy levels. The carrying value of the financial instruments included in current assets and current liabilities approximate fair value due to the short-term maturities of these instruments. The MGP utilizes fair value, on a non-recurring basis, to perform impairment testing on this Partnership's natural gas properties by comparing net capitalized costs, or carrying value, to estimated undiscounted future net cash flows. If net capitalized costs exceed undiscounted future net cash flows, the measurement of impairment is based on estimated fair value and is measured by the amount by which the net capitalized costs exceed their fair value, which is generally determined using the discounted cash flows. The fair values were determined using the income approach and were based on the expected present values of the future cash flows from proved reserves. Significant level 3 assumptions associated with the calculation of discounted cash flows used in the impairment analysis included estimates of production costs, development expenditures, anticipated production of reserves, appropriate risk – adjusted discount rates and other relevant data.</t>
  </si>
  <si>
    <t>COMMITMENTS AND CONTINGENCIES</t>
  </si>
  <si>
    <t>Commitments and Contingencies Disclosure [Abstract]</t>
  </si>
  <si>
    <t>NOTE 11 - COMMITMENTS AND CONTINGENCIES Environmental Due to the nature of the natural gas industry, the Partnership is exposed to environmental risks through the services provided to it by affiliated companies. The affiliated companies have various policies and procedures to avoid environmental contamination and mitigate the risks from environmental contamination. The affiliated companies conduct periodic reviews to identify changes in their environmental risk profile. Liabilities are accrued when environmental assessments and/or clean-ups are probable and the costs can be reasonably estimated. The MGP is not aware of any environmental claims existing as of September 30, 2016. However, there can be no assurance that current regulatory requirements will not change or unknown past noncompliance with environmental laws will not be discovered on the Partnership’s properties. Legal Neither the Partnership nor the MGP are party to any pending legal proceeding that the MGP believes would have a materially adverse effect on the Partnership’s business, financial condition, results of operations or liquidity.</t>
  </si>
  <si>
    <t>SUMMARY OF SIGNIFICANT ACCOUNTING POLICIES (Policies)</t>
  </si>
  <si>
    <t>Proved Property Impairment</t>
  </si>
  <si>
    <t>Proved Property Impairment - The Partnership assesses its producing natural gas properties for possible impairment, upon a triggering event, by comparing net capitalized costs to estimated undiscounted future net cash flows on a well by well basis using estimated production based upon prices at which the Partnership reasonably estimates the commodities to be sold. The estimates of future prices may differ from current market prices of natural gas. Certain events, including but not limited to, downward revisions in estimates to the Partnership’s reserve quantities, expectations of falling commodity prices or rising operating costs, could result in a triggering event and, therefore, a possible impairment of the Partnership’s proved natural gas properties. If net capitalized costs exceed undiscounted future net cash flows, the measurement of impairment is based on estimated fair value utilizing a future discounted cash flows analysis, which is predominantly unobservable data or inputs, and is measured by the amount by which the net capitalized costs exceed their fair value. Estimated undiscounted future net cash flows are determined using prices from the forward price curve at the measurement date. Estimated discounted future net cash flows are determined utilizing a risk adjusted discount rate that is based on rates utilized by market participants that are commensurate with the risks inherent in the development of the underlying natural gas reserves. Due to prices remaining relatively flat from year end 2015 through September 30, 2016, the Partnership did not recognize an impairment charge for the third quarter 2016 to it’s proved natural gas properties. The Partnership has an impairment charge of proved natural gas properties of approximately $11,810,700 as of September 30, 2016 and December 31, 2015.</t>
  </si>
  <si>
    <t>Asset Retirement Obligations</t>
  </si>
  <si>
    <t>Asset Retirement Obligations - The Partnership applies the provisions of “Accounting for Asset Retirement Obligations” and “Accounting for Conditional Asset Retirement Obligations” and accounts for asset retirement obligations by recording the fair value of its plugging and abandonment obligations when incurred, which is at the time the well is completely drilled. Upon initial recognition of an asset retirement obligation, the Partnership increases the carrying amount of the long-lived asset by the same amount as the liability. Over time, the asset retirement obligations are accreted, over the estimated life of the related asset, for the change in their present value. The initial capitalized costs are depleted over the useful lives of the related assets, through charges to depreciation, depletion and amortization. If the fair value of the estimated asset retirement obligation changes, an adjustment is recorded to both the asset retirement obligation and the asset retirement cost. Revisions in estimated liabilities can result from revisions of estimated inflation rates, escalating retirement costs and changes in the estimated timing of settling asset retirement obligations.</t>
  </si>
  <si>
    <t>Recent Accounting Pronouncements</t>
  </si>
  <si>
    <t>Recent Accounting Pronouncements - In May 2014, the FASB and the International Accounting Standards Board issued their converged standard on revenue recognition that provides a single, comprehensive model that entities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The standard outlines a five-step approach to apply the underlying principle: (a) identify the contract with the customer, (b) identify the separate performance obligations in the contract, (c) determine the transaction price, (d) allocate the transaction price to separate performance obligations and (e) recognize revenue when (or as) each performance obligation is satisfied. The revenue standard is effective for annual reporting periods beginning after December 15, 2017, including interim periods within that reporting period, and can be adopted under the full retrospective method or simplified transition method. Early adoption is not permitted. The Partnership plans to adopt the revenue standard beginning January 1, 2018 and is currently evaluating the impact that these changes will have on our condensed financial statements. In August 2014, the FASB issued Accounting Standards Update (ASU) No. 2014-15, Disclosures of Uncertainties About an Entity’s Ability to Continue as a Going Concern, new guidance related to the disclosures around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Managing General Partner is evaluating the income and cash flow statements to determine if a going concern needs to be addressed. In August 2016, the FASB issued an accounting update on statements of cash flows to address diversity in practice in how certain cash receipts and cash payments are presented and classified in the statement of cash flows. The update addresses eight specific cash flow issues with the objective of reducing the existing diversity in practice. The guidance is effective for fiscal years beginning after December 15, 2017, and interim periods within those fiscal years, with early adoption permitted. The Managing General Partner of this Partnership is currently evaluating the impact these changes may have on this Partnership's financial statements.</t>
  </si>
  <si>
    <t>NATURAL GAS PROPERTIES (Tables)</t>
  </si>
  <si>
    <t>Schedule of aggregate capitalized costs relating to oil and gas producing activities</t>
  </si>
  <si>
    <t xml:space="preserve">September 30, 2016 December 31, 2015
Leasehold Costs $ 124,987 $ 124,987
Asset Retirement Obligation Asset 642,503 642,503
Development Costs 2,210,505 2,210,505
Natural Gas Properties, successful efforts method 2,977,995 2,977,995
Less: Accumulated Depreciation, Depletion and Amortization 2,686,420 2,581,280
Natural Gas Properties, net $ 291,575 $ 396,715 </t>
  </si>
  <si>
    <t>ASSET RETIREMENT OBLIGATION (Tables)</t>
  </si>
  <si>
    <t>Schedule of changes in carrying amount of asset retirement obligations</t>
  </si>
  <si>
    <t xml:space="preserve">September 30, 2016 September 30, 2015
December 31, beginning balance $ 651,870 129,630
Accretion expense 24,725 3,285
September 30, ending balance $ 676,595 132,915 </t>
  </si>
  <si>
    <t>ORGANIZATION AND NATURE OF OPERATIONS (Detail Textuals)</t>
  </si>
  <si>
    <t>Maximum partnership term (in years)</t>
  </si>
  <si>
    <t>50 years</t>
  </si>
  <si>
    <t>Partnership termination period (in years)</t>
  </si>
  <si>
    <t>15 years or longer</t>
  </si>
  <si>
    <t>SUMMARY OF SIGNIFICANT ACCOUNTING POLICIES (Detail Textuals) - USD ($)</t>
  </si>
  <si>
    <t>Accumulated impairment charge of proved natural gas properties</t>
  </si>
  <si>
    <t>PARTICIPATION IN COSTS AND REVENUES (Detail Textuals) - Thousand Cubic Feet (MCF)</t>
  </si>
  <si>
    <t>Sep. 30, 2016USD ($)$ / McfMMcf</t>
  </si>
  <si>
    <t>Sep. 30, 2015USD ($)$ / McfMMcf</t>
  </si>
  <si>
    <t>Partners Participation In Costs and Revenues [Line Items]</t>
  </si>
  <si>
    <t>Gross revenue from the sale of natural gas</t>
  </si>
  <si>
    <t>Unit of production of natural gas | MMcf</t>
  </si>
  <si>
    <t>Average price of natural gas per MCF | $ / Mcf</t>
  </si>
  <si>
    <t>Royalties</t>
  </si>
  <si>
    <t>Partnership</t>
  </si>
  <si>
    <t>Total estimate of expenses to be deducted</t>
  </si>
  <si>
    <t>PARTNERS CAPITAL (Detail Textuals)</t>
  </si>
  <si>
    <t>Period of performance standard as defined in the agreement</t>
  </si>
  <si>
    <t>8 years</t>
  </si>
  <si>
    <t>Period of performance standard after final closing of partnership</t>
  </si>
  <si>
    <t>12 months</t>
  </si>
  <si>
    <t>Minimum cumulative distributions for one through five years</t>
  </si>
  <si>
    <t>10.00%</t>
  </si>
  <si>
    <t>Minimum cumulative distributions for six through eight years</t>
  </si>
  <si>
    <t>7.50%</t>
  </si>
  <si>
    <t>Maximum percentage of share subordinated net production revenues</t>
  </si>
  <si>
    <t>60.00%</t>
  </si>
  <si>
    <t>Terms under partnership agreement</t>
  </si>
  <si>
    <t>The Partnership Agreement provides for the enhancement of investor cash distributions if the Partnership does not meet a performance standard defined in the agreement during the first 8 years of operations beginning the earlier of the first full year of operation after all wells begin production or 12 months after the final closing of the Partnership.</t>
  </si>
  <si>
    <t>PARTNERS CAPITAL (Detail Textuals 1) - USD ($)</t>
  </si>
  <si>
    <t>Partners Capital [Line Items]</t>
  </si>
  <si>
    <t>Amount owed from partnership</t>
  </si>
  <si>
    <t>TRANSFERS AND PRESENTATIONS (Detail Textuals)</t>
  </si>
  <si>
    <t>Transfers And Presentations [Abstract]</t>
  </si>
  <si>
    <t>Partnerships present worth of future net revenues</t>
  </si>
  <si>
    <t>70.00%</t>
  </si>
  <si>
    <t>Maximum limit for request by MGP on a first-come first serve</t>
  </si>
  <si>
    <t>not exceed 5</t>
  </si>
  <si>
    <t>NATURAL GAS PROPERTIES - Summary of costs capitalized for gas activities (Details) - USD ($)</t>
  </si>
  <si>
    <t>Leasehold Costs</t>
  </si>
  <si>
    <t>Asset Retirement Obligation Asset</t>
  </si>
  <si>
    <t>Development Costs</t>
  </si>
  <si>
    <t>Natural Gas Properties, successful efforts method</t>
  </si>
  <si>
    <t>Less: Accumulated Depreciation, Depletion and Amortization</t>
  </si>
  <si>
    <t>ASSET RETIREMENT OBLIGATION - Changes in carrying amount of asset retirement obligations associated with gas properties (Details) - USD ($)</t>
  </si>
  <si>
    <t>Asset Retirement Obligation, Roll Forward Analysis [Roll Forward]</t>
  </si>
  <si>
    <t>December 31, 2015, beginning balance</t>
  </si>
  <si>
    <t>September 30, 2016</t>
  </si>
  <si>
    <t>Natural gas properties</t>
  </si>
  <si>
    <t>Accretion expense</t>
  </si>
  <si>
    <t>ASSET RETIREMENT OBLIGATION (Detail Textuals) - USD ($)</t>
  </si>
  <si>
    <t>Partnership estimate of costs plug wells</t>
  </si>
  <si>
    <t>Asset retirement obligation discount rate</t>
  </si>
  <si>
    <t>5.57%</t>
  </si>
  <si>
    <t>Minimum</t>
  </si>
  <si>
    <t>Estimated useful lives</t>
  </si>
  <si>
    <t>1 year</t>
  </si>
  <si>
    <t>Maximum</t>
  </si>
  <si>
    <t>20 years</t>
  </si>
  <si>
    <t>RELATED-PARTY ACTIVITIES (Detail Textuals) - USD ($)</t>
  </si>
  <si>
    <t>Related Party Transaction [Line Items]</t>
  </si>
  <si>
    <t>Payment for well maintenance fees</t>
  </si>
  <si>
    <t>Accrued liability</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39" xfId="0">
      <alignment horizontal="right" vertical="top"/>
    </xf>
    <xf applyAlignment="1" applyFont="1" borderId="0" fillId="0" fontId="1" numFmtId="0" xfId="0">
      <alignment vertical="top" wrapText="1"/>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37"/>
    <col customWidth="1" max="2" min="2" width="28"/>
  </cols>
  <sheetData>
    <row spans="1:2" r="1">
      <c t="s" s="1" r="A1">
        <v>0</v>
      </c>
      <c t="s" s="2" r="B1">
        <v>1</v>
      </c>
    </row>
    <row spans="1:2" r="2">
      <c t="s" s="2" r="B2">
        <v>2</v>
      </c>
    </row>
    <row spans="1:2" r="3">
      <c t="s" s="3" r="A3">
        <v>3</v>
      </c>
      <c t="s" s="3" r="B3">
        <v>4</v>
      </c>
    </row>
    <row spans="1:2" r="4">
      <c t="s" s="3" r="A4">
        <v>5</v>
      </c>
      <c t="n" s="5" r="B4">
        <v>1551390</v>
      </c>
    </row>
    <row spans="1:2" r="5">
      <c t="s" s="3" r="A5">
        <v>6</v>
      </c>
      <c t="s" s="3" r="B5">
        <v>7</v>
      </c>
    </row>
    <row spans="1:2" r="6">
      <c t="s" s="3" r="A6">
        <v>8</v>
      </c>
      <c t="s" s="3" r="B6">
        <v>9</v>
      </c>
    </row>
    <row spans="1:2" r="7">
      <c t="s" s="3" r="A7">
        <v>10</v>
      </c>
      <c t="s" s="3" r="B7">
        <v>11</v>
      </c>
    </row>
    <row spans="1:2" r="8">
      <c t="s" s="3" r="A8">
        <v>12</v>
      </c>
      <c t="s" s="3" r="B8">
        <v>13</v>
      </c>
    </row>
    <row spans="1:2" r="9">
      <c t="s" s="3" r="A9">
        <v>14</v>
      </c>
      <c t="s" s="3" r="B9">
        <v>15</v>
      </c>
    </row>
    <row spans="1:2" r="10">
      <c t="s" s="3" r="A10">
        <v>16</v>
      </c>
      <c t="s" s="3" r="B10">
        <v>17</v>
      </c>
    </row>
    <row spans="1:2" r="11">
      <c t="s" s="3" r="A11">
        <v>18</v>
      </c>
      <c t="n" s="5" r="B11">
        <v>2016</v>
      </c>
    </row>
    <row spans="1:2" r="12">
      <c t="s" s="3" r="A12">
        <v>19</v>
      </c>
      <c t="s" s="4" r="B12">
        <v>20</v>
      </c>
    </row>
    <row spans="1:2" r="13">
      <c t="s" s="3" r="A13">
        <v>21</v>
      </c>
    </row>
    <row spans="1:2" r="14">
      <c t="s" s="3" r="A14">
        <v>22</v>
      </c>
      <c t="n" s="6" r="B14">
        <v>1508.53</v>
      </c>
    </row>
    <row spans="1:2" r="15">
      <c t="s" s="3" r="A15">
        <v>23</v>
      </c>
    </row>
    <row spans="1:2" r="16">
      <c t="s" s="3" r="A16">
        <v>22</v>
      </c>
      <c t="s" s="3" r="B16">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98</v>
      </c>
      <c t="s" s="2" r="B1">
        <v>1</v>
      </c>
    </row>
    <row spans="1:2" r="2">
      <c t="s" s="2" r="B2">
        <v>26</v>
      </c>
    </row>
    <row spans="1:2" r="3">
      <c t="s" s="7" r="A3">
        <v>99</v>
      </c>
    </row>
    <row spans="1:2" r="4">
      <c t="s" s="3" r="A4">
        <v>98</v>
      </c>
      <c t="s" s="3" r="B4">
        <v>1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01</v>
      </c>
      <c t="s" s="2" r="B1">
        <v>1</v>
      </c>
    </row>
    <row spans="1:2" r="2">
      <c t="s" s="2" r="B2">
        <v>26</v>
      </c>
    </row>
    <row spans="1:2" r="3">
      <c t="s" s="7" r="A3">
        <v>102</v>
      </c>
    </row>
    <row spans="1:2" r="4">
      <c t="s" s="3" r="A4">
        <v>101</v>
      </c>
      <c t="s" s="3" r="B4">
        <v>1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04</v>
      </c>
      <c t="s" s="2" r="B1">
        <v>1</v>
      </c>
    </row>
    <row spans="1:2" r="2">
      <c t="s" s="2" r="B2">
        <v>26</v>
      </c>
    </row>
    <row spans="1:2" r="3">
      <c t="s" s="7" r="A3">
        <v>105</v>
      </c>
    </row>
    <row spans="1:2" r="4">
      <c t="s" s="3" r="A4">
        <v>104</v>
      </c>
      <c t="s" s="3" r="B4">
        <v>1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07</v>
      </c>
      <c t="s" s="2" r="B1">
        <v>1</v>
      </c>
    </row>
    <row spans="1:2" r="2">
      <c t="s" s="2" r="B2">
        <v>26</v>
      </c>
    </row>
    <row spans="1:2" r="3">
      <c t="s" s="7" r="A3">
        <v>108</v>
      </c>
    </row>
    <row spans="1:2" r="4">
      <c t="s" s="3" r="A4">
        <v>107</v>
      </c>
      <c t="s" s="3" r="B4">
        <v>1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10</v>
      </c>
      <c t="s" s="2" r="B1">
        <v>1</v>
      </c>
    </row>
    <row spans="1:2" r="2">
      <c t="s" s="2" r="B2">
        <v>26</v>
      </c>
    </row>
    <row spans="1:2" r="3">
      <c t="s" s="7" r="A3">
        <v>111</v>
      </c>
    </row>
    <row spans="1:2" r="4">
      <c t="s" s="3" r="A4">
        <v>110</v>
      </c>
      <c t="s" s="3" r="B4">
        <v>1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13</v>
      </c>
      <c t="s" s="2" r="B1">
        <v>1</v>
      </c>
    </row>
    <row spans="1:2" r="2">
      <c t="s" s="2" r="B2">
        <v>26</v>
      </c>
    </row>
    <row spans="1:2" r="3">
      <c t="s" s="7" r="A3">
        <v>114</v>
      </c>
    </row>
    <row spans="1:2" r="4">
      <c t="s" s="3" r="A4">
        <v>113</v>
      </c>
      <c t="s" s="3" r="B4">
        <v>1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16</v>
      </c>
      <c t="s" s="2" r="B1">
        <v>1</v>
      </c>
    </row>
    <row spans="1:2" r="2">
      <c t="s" s="2" r="B2">
        <v>26</v>
      </c>
    </row>
    <row spans="1:2" r="3">
      <c t="s" s="7" r="A3">
        <v>117</v>
      </c>
    </row>
    <row spans="1:2" r="4">
      <c t="s" s="3" r="A4">
        <v>116</v>
      </c>
      <c t="s" s="3" r="B4">
        <v>1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s="1" r="A1">
        <v>119</v>
      </c>
      <c t="s" s="2" r="B1">
        <v>1</v>
      </c>
    </row>
    <row spans="1:2" r="2">
      <c t="s" s="2" r="B2">
        <v>26</v>
      </c>
    </row>
    <row spans="1:2" r="3">
      <c t="s" s="7" r="A3">
        <v>90</v>
      </c>
    </row>
    <row spans="1:2" r="4">
      <c t="s" s="3" r="A4">
        <v>120</v>
      </c>
      <c t="s" s="3" r="B4">
        <v>121</v>
      </c>
    </row>
    <row spans="1:2" r="5">
      <c t="s" s="3" r="A5">
        <v>122</v>
      </c>
      <c t="s" s="3" r="B5">
        <v>123</v>
      </c>
    </row>
    <row spans="1:2" r="6">
      <c t="s" s="3" r="A6">
        <v>124</v>
      </c>
      <c t="s" s="3" r="B6">
        <v>1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6</v>
      </c>
      <c t="s" s="2" r="B1">
        <v>1</v>
      </c>
    </row>
    <row spans="1:2" r="2">
      <c t="s" s="2" r="B2">
        <v>26</v>
      </c>
    </row>
    <row spans="1:2" r="3">
      <c t="s" s="7" r="A3">
        <v>105</v>
      </c>
    </row>
    <row spans="1:2" r="4">
      <c t="s" s="3" r="A4">
        <v>127</v>
      </c>
      <c t="s" s="3" r="B4">
        <v>1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29</v>
      </c>
      <c t="s" s="2" r="B1">
        <v>1</v>
      </c>
    </row>
    <row spans="1:2" r="2">
      <c t="s" s="2" r="B2">
        <v>26</v>
      </c>
    </row>
    <row spans="1:2" r="3">
      <c t="s" s="7" r="A3">
        <v>108</v>
      </c>
    </row>
    <row spans="1:2" r="4">
      <c t="s" s="3" r="A4">
        <v>130</v>
      </c>
      <c t="s" s="3" r="B4">
        <v>1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25</v>
      </c>
      <c t="s" s="2" r="B1">
        <v>26</v>
      </c>
      <c t="s" s="2" r="C1">
        <v>27</v>
      </c>
    </row>
    <row spans="1:3" r="2">
      <c t="s" s="7" r="A2">
        <v>28</v>
      </c>
    </row>
    <row spans="1:3" r="3">
      <c t="s" s="3" r="A3">
        <v>29</v>
      </c>
      <c t="n" s="8" r="B3">
        <v>75525</v>
      </c>
      <c t="n" s="8" r="C3">
        <v>23707</v>
      </c>
    </row>
    <row spans="1:3" r="4">
      <c t="s" s="3" r="A4">
        <v>30</v>
      </c>
      <c t="n" s="5" r="B4">
        <v>61235</v>
      </c>
      <c t="n" s="5" r="C4">
        <v>78760</v>
      </c>
    </row>
    <row spans="1:3" r="5">
      <c t="s" s="3" r="A5">
        <v>31</v>
      </c>
      <c t="n" s="5" r="B5">
        <v>37692</v>
      </c>
      <c t="n" s="5" r="C5">
        <v>19510</v>
      </c>
    </row>
    <row spans="1:3" r="6">
      <c t="s" s="3" r="A6">
        <v>32</v>
      </c>
      <c t="n" s="5" r="B6">
        <v>174452</v>
      </c>
      <c t="n" s="5" r="C6">
        <v>121977</v>
      </c>
    </row>
    <row spans="1:3" r="7">
      <c t="s" s="3" r="A7">
        <v>33</v>
      </c>
      <c t="n" s="5" r="B7">
        <v>291575</v>
      </c>
      <c t="n" s="5" r="C7">
        <v>396715</v>
      </c>
    </row>
    <row spans="1:3" r="8">
      <c t="s" s="3" r="A8">
        <v>34</v>
      </c>
      <c t="n" s="5" r="B8">
        <v>466027</v>
      </c>
      <c t="n" s="5" r="C8">
        <v>518692</v>
      </c>
    </row>
    <row spans="1:3" r="9">
      <c t="s" s="7" r="A9">
        <v>35</v>
      </c>
    </row>
    <row spans="1:3" r="10">
      <c t="s" s="3" r="A10">
        <v>36</v>
      </c>
      <c t="n" s="5" r="B10">
        <v>96531</v>
      </c>
      <c t="n" s="5" r="C10">
        <v>82235</v>
      </c>
    </row>
    <row spans="1:3" r="11">
      <c t="s" s="3" r="A11">
        <v>37</v>
      </c>
      <c t="n" s="5" r="B11">
        <v>28000</v>
      </c>
      <c t="n" s="5" r="C11">
        <v>28000</v>
      </c>
    </row>
    <row spans="1:3" r="12">
      <c t="s" s="3" r="A12">
        <v>38</v>
      </c>
      <c t="n" s="5" r="B12">
        <v>85884</v>
      </c>
      <c t="n" s="5" r="C12">
        <v>28800</v>
      </c>
    </row>
    <row spans="1:3" r="13">
      <c t="s" s="3" r="A13">
        <v>39</v>
      </c>
      <c t="n" s="5" r="B13">
        <v>210415</v>
      </c>
      <c t="n" s="5" r="C13">
        <v>139035</v>
      </c>
    </row>
    <row spans="1:3" r="14">
      <c t="s" s="3" r="A14">
        <v>40</v>
      </c>
      <c t="n" s="5" r="B14">
        <v>676595</v>
      </c>
      <c t="n" s="5" r="C14">
        <v>651870</v>
      </c>
    </row>
    <row spans="1:3" r="15">
      <c t="s" s="3" r="A15">
        <v>41</v>
      </c>
      <c t="n" s="5" r="B15">
        <v>-420983</v>
      </c>
      <c t="n" s="5" r="C15">
        <v>-272213</v>
      </c>
    </row>
    <row spans="1:3" r="16">
      <c t="s" s="3" r="A16">
        <v>42</v>
      </c>
      <c t="n" s="8" r="B16">
        <v>466027</v>
      </c>
      <c t="n" s="8" r="C16">
        <v>5186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19"/>
  </cols>
  <sheetData>
    <row spans="1:2" r="1">
      <c t="s" s="1" r="A1">
        <v>132</v>
      </c>
      <c t="s" s="2" r="B1">
        <v>1</v>
      </c>
    </row>
    <row spans="1:2" r="2">
      <c t="s" s="2" r="B2">
        <v>26</v>
      </c>
    </row>
    <row spans="1:2" r="3">
      <c t="s" s="7" r="A3">
        <v>87</v>
      </c>
    </row>
    <row spans="1:2" r="4">
      <c t="s" s="3" r="A4">
        <v>133</v>
      </c>
      <c t="s" s="3" r="B4">
        <v>134</v>
      </c>
    </row>
    <row spans="1:2" r="5">
      <c t="s" s="3" r="A5">
        <v>135</v>
      </c>
      <c t="s" s="3" r="B5">
        <v>1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137</v>
      </c>
      <c t="s" s="2" r="B1">
        <v>26</v>
      </c>
      <c t="s" s="2" r="C1">
        <v>27</v>
      </c>
    </row>
    <row spans="1:3" r="2">
      <c t="s" s="7" r="A2">
        <v>90</v>
      </c>
    </row>
    <row spans="1:3" r="3">
      <c t="s" s="3" r="A3">
        <v>138</v>
      </c>
      <c t="n" s="8" r="B3">
        <v>11810700</v>
      </c>
      <c t="n" s="8" r="C3">
        <v>118107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32"/>
    <col customWidth="1" max="3" min="3" width="32"/>
  </cols>
  <sheetData>
    <row spans="1:3" r="1">
      <c t="s" s="1" r="A1">
        <v>139</v>
      </c>
      <c t="s" s="2" r="B1">
        <v>44</v>
      </c>
    </row>
    <row spans="1:3" r="2">
      <c t="s" s="2" r="B2">
        <v>140</v>
      </c>
      <c t="s" s="2" r="C2">
        <v>141</v>
      </c>
    </row>
    <row spans="1:3" r="3">
      <c t="s" s="7" r="A3">
        <v>142</v>
      </c>
    </row>
    <row spans="1:3" r="4">
      <c t="s" s="3" r="A4">
        <v>143</v>
      </c>
      <c t="n" s="8" r="B4">
        <v>129000</v>
      </c>
      <c t="n" s="8" r="C4">
        <v>137000</v>
      </c>
    </row>
    <row spans="1:3" r="5">
      <c t="s" s="3" r="A5">
        <v>144</v>
      </c>
      <c t="n" s="5" r="B5">
        <v>85000</v>
      </c>
      <c t="n" s="5" r="C5">
        <v>111300</v>
      </c>
    </row>
    <row spans="1:3" r="6">
      <c t="s" s="3" r="A6">
        <v>145</v>
      </c>
      <c t="n" s="6" r="B6">
        <v>1.52</v>
      </c>
      <c t="n" s="6" r="C6">
        <v>1.23</v>
      </c>
    </row>
    <row spans="1:3" r="7">
      <c t="s" s="3" r="A7">
        <v>146</v>
      </c>
      <c t="n" s="8" r="B7">
        <v>14000</v>
      </c>
    </row>
    <row spans="1:3" r="8">
      <c t="s" s="3" r="A8">
        <v>147</v>
      </c>
    </row>
    <row spans="1:3" r="9">
      <c t="s" s="7" r="A9">
        <v>142</v>
      </c>
    </row>
    <row spans="1:3" r="10">
      <c t="s" s="3" r="A10">
        <v>143</v>
      </c>
      <c t="n" s="8" r="B10">
        <v>68000</v>
      </c>
      <c t="n" s="8" r="C10">
        <v>89000</v>
      </c>
    </row>
    <row spans="1:3" r="11">
      <c t="s" s="3" r="A11">
        <v>144</v>
      </c>
      <c t="n" s="5" r="B11">
        <v>55000</v>
      </c>
      <c t="n" s="5" r="C11">
        <v>73800</v>
      </c>
    </row>
    <row spans="1:3" r="12">
      <c t="s" s="3" r="A12">
        <v>145</v>
      </c>
      <c t="n" s="6" r="B12">
        <v>1.24</v>
      </c>
      <c t="n" s="6" r="C12">
        <v>1.21</v>
      </c>
    </row>
    <row spans="1:3" r="13">
      <c t="s" s="3" r="A13">
        <v>146</v>
      </c>
      <c t="n" s="8" r="B13">
        <v>61200</v>
      </c>
      <c t="n" s="8" r="C13">
        <v>9000</v>
      </c>
    </row>
    <row spans="1:3" r="14">
      <c t="s" s="3" r="A14">
        <v>148</v>
      </c>
      <c t="n" s="8" r="B14">
        <v>57000</v>
      </c>
      <c t="n" s="8" r="C14">
        <v>66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6"/>
    <col customWidth="1" max="2" min="2" width="80"/>
  </cols>
  <sheetData>
    <row spans="1:2" r="1">
      <c t="s" s="1" r="A1">
        <v>149</v>
      </c>
      <c t="s" s="2" r="B1">
        <v>1</v>
      </c>
    </row>
    <row spans="1:2" r="2">
      <c t="s" s="2" r="B2">
        <v>26</v>
      </c>
    </row>
    <row spans="1:2" r="3">
      <c t="s" s="7" r="A3">
        <v>99</v>
      </c>
    </row>
    <row spans="1:2" r="4">
      <c t="s" s="3" r="A4">
        <v>150</v>
      </c>
      <c t="s" s="3" r="B4">
        <v>151</v>
      </c>
    </row>
    <row spans="1:2" r="5">
      <c t="s" s="3" r="A5">
        <v>152</v>
      </c>
      <c t="s" s="3" r="B5">
        <v>153</v>
      </c>
    </row>
    <row spans="1:2" r="6">
      <c t="s" s="3" r="A6">
        <v>154</v>
      </c>
      <c t="s" s="3" r="B6">
        <v>155</v>
      </c>
    </row>
    <row spans="1:2" r="7">
      <c t="s" s="3" r="A7">
        <v>156</v>
      </c>
      <c t="s" s="3" r="B7">
        <v>157</v>
      </c>
    </row>
    <row spans="1:2" r="8">
      <c t="s" s="3" r="A8">
        <v>158</v>
      </c>
      <c t="s" s="3" r="B8">
        <v>159</v>
      </c>
    </row>
    <row spans="1:2" r="9">
      <c t="s" s="3" r="A9">
        <v>160</v>
      </c>
      <c t="s" s="3" r="B9">
        <v>1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162</v>
      </c>
      <c t="s" s="2" r="B1">
        <v>26</v>
      </c>
      <c t="s" s="2" r="C1">
        <v>27</v>
      </c>
    </row>
    <row spans="1:3" r="2">
      <c t="s" s="7" r="A2">
        <v>163</v>
      </c>
    </row>
    <row spans="1:3" r="3">
      <c t="s" s="3" r="A3">
        <v>164</v>
      </c>
      <c t="n" s="8" r="B3">
        <v>37692</v>
      </c>
      <c t="n" s="8" r="C3">
        <v>19510</v>
      </c>
    </row>
    <row spans="1:3" r="4">
      <c t="s" s="3" r="A4">
        <v>59</v>
      </c>
    </row>
    <row spans="1:3" r="5">
      <c t="s" s="7" r="A5">
        <v>163</v>
      </c>
    </row>
    <row spans="1:3" r="6">
      <c t="s" s="3" r="A6">
        <v>164</v>
      </c>
      <c t="n" s="8" r="B6">
        <v>18200</v>
      </c>
      <c t="n" s="8" r="C6">
        <v>195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15"/>
  </cols>
  <sheetData>
    <row spans="1:2" r="1">
      <c t="s" s="1" r="A1">
        <v>165</v>
      </c>
      <c t="s" s="2" r="B1">
        <v>1</v>
      </c>
    </row>
    <row spans="1:2" r="2">
      <c t="s" s="2" r="B2">
        <v>26</v>
      </c>
    </row>
    <row spans="1:2" r="3">
      <c t="s" s="7" r="A3">
        <v>166</v>
      </c>
    </row>
    <row spans="1:2" r="4">
      <c t="s" s="3" r="A4">
        <v>167</v>
      </c>
      <c t="s" s="3" r="B4">
        <v>168</v>
      </c>
    </row>
    <row spans="1:2" r="5">
      <c t="s" s="3" r="A5">
        <v>169</v>
      </c>
      <c t="s" s="3" r="B5">
        <v>1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71</v>
      </c>
      <c t="s" s="2" r="B1">
        <v>26</v>
      </c>
      <c t="s" s="2" r="C1">
        <v>27</v>
      </c>
    </row>
    <row spans="1:3" r="2">
      <c t="s" s="7" r="A2">
        <v>105</v>
      </c>
    </row>
    <row spans="1:3" r="3">
      <c t="s" s="3" r="A3">
        <v>172</v>
      </c>
      <c t="n" s="8" r="B3">
        <v>124987</v>
      </c>
      <c t="n" s="8" r="C3">
        <v>124987</v>
      </c>
    </row>
    <row spans="1:3" r="4">
      <c t="s" s="3" r="A4">
        <v>173</v>
      </c>
      <c t="n" s="5" r="B4">
        <v>642503</v>
      </c>
      <c t="n" s="5" r="C4">
        <v>642503</v>
      </c>
    </row>
    <row spans="1:3" r="5">
      <c t="s" s="3" r="A5">
        <v>174</v>
      </c>
      <c t="n" s="5" r="B5">
        <v>2210505</v>
      </c>
      <c t="n" s="5" r="C5">
        <v>2210505</v>
      </c>
    </row>
    <row spans="1:3" r="6">
      <c t="s" s="3" r="A6">
        <v>175</v>
      </c>
      <c t="n" s="5" r="B6">
        <v>2977995</v>
      </c>
      <c t="n" s="5" r="C6">
        <v>2977995</v>
      </c>
    </row>
    <row spans="1:3" r="7">
      <c t="s" s="3" r="A7">
        <v>176</v>
      </c>
      <c t="n" s="5" r="B7">
        <v>2686420</v>
      </c>
      <c t="n" s="5" r="C7">
        <v>2581280</v>
      </c>
    </row>
    <row spans="1:3" r="8">
      <c t="s" s="3" r="A8">
        <v>33</v>
      </c>
      <c t="n" s="8" r="B8">
        <v>291575</v>
      </c>
      <c t="n" s="8" r="C8">
        <v>39671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77</v>
      </c>
      <c t="s" s="2" r="B1">
        <v>1</v>
      </c>
    </row>
    <row spans="1:3" r="2">
      <c t="s" s="2" r="B2">
        <v>26</v>
      </c>
      <c t="s" s="2" r="C2">
        <v>45</v>
      </c>
    </row>
    <row spans="1:3" r="3">
      <c t="s" s="7" r="A3">
        <v>178</v>
      </c>
    </row>
    <row spans="1:3" r="4">
      <c t="s" s="3" r="A4">
        <v>179</v>
      </c>
      <c t="n" s="8" r="B4">
        <v>651870</v>
      </c>
    </row>
    <row spans="1:3" r="5">
      <c t="s" s="3" r="A5">
        <v>180</v>
      </c>
      <c t="n" s="5" r="B5">
        <v>676595</v>
      </c>
    </row>
    <row spans="1:3" r="6">
      <c t="s" s="3" r="A6">
        <v>181</v>
      </c>
    </row>
    <row spans="1:3" r="7">
      <c t="s" s="7" r="A7">
        <v>178</v>
      </c>
    </row>
    <row spans="1:3" r="8">
      <c t="s" s="3" r="A8">
        <v>179</v>
      </c>
      <c t="n" s="5" r="B8">
        <v>651870</v>
      </c>
      <c t="n" s="8" r="C8">
        <v>129630</v>
      </c>
    </row>
    <row spans="1:3" r="9">
      <c t="s" s="3" r="A9">
        <v>182</v>
      </c>
      <c t="n" s="5" r="B9">
        <v>24725</v>
      </c>
      <c t="n" s="5" r="C9">
        <v>3285</v>
      </c>
    </row>
    <row spans="1:3" r="10">
      <c t="s" s="3" r="A10">
        <v>180</v>
      </c>
      <c t="n" s="8" r="B10">
        <v>676595</v>
      </c>
      <c t="n" s="8" r="C10">
        <v>13291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s="1" r="A1">
        <v>183</v>
      </c>
      <c t="s" s="2" r="B1">
        <v>1</v>
      </c>
    </row>
    <row spans="1:3" r="2">
      <c t="s" s="2" r="B2">
        <v>26</v>
      </c>
      <c t="s" s="2" r="C2">
        <v>45</v>
      </c>
    </row>
    <row spans="1:3" r="3">
      <c t="s" s="3" r="A3">
        <v>184</v>
      </c>
      <c t="n" s="8" r="B3">
        <v>60000</v>
      </c>
      <c t="n" s="8" r="C3">
        <v>21000</v>
      </c>
    </row>
    <row spans="1:3" r="4">
      <c t="s" s="3" r="A4">
        <v>185</v>
      </c>
      <c t="s" s="3" r="B4">
        <v>186</v>
      </c>
    </row>
    <row spans="1:3" r="5">
      <c t="s" s="3" r="A5">
        <v>187</v>
      </c>
    </row>
    <row spans="1:3" r="6">
      <c t="s" s="3" r="A6">
        <v>188</v>
      </c>
      <c t="s" s="3" r="B6">
        <v>189</v>
      </c>
    </row>
    <row spans="1:3" r="7">
      <c t="s" s="3" r="A7">
        <v>190</v>
      </c>
    </row>
    <row spans="1:3" r="8">
      <c t="s" s="3" r="A8">
        <v>188</v>
      </c>
      <c t="s" s="3" r="B8">
        <v>1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s>
  <sheetData>
    <row spans="1:6" r="1">
      <c t="s" s="1" r="A1">
        <v>192</v>
      </c>
      <c t="s" s="2" r="B1">
        <v>44</v>
      </c>
      <c t="s" s="2" r="D1">
        <v>1</v>
      </c>
    </row>
    <row spans="1:6" r="2">
      <c t="s" s="2" r="B2">
        <v>26</v>
      </c>
      <c t="s" s="2" r="C2">
        <v>45</v>
      </c>
      <c t="s" s="2" r="D2">
        <v>26</v>
      </c>
      <c t="s" s="2" r="E2">
        <v>45</v>
      </c>
      <c t="s" s="2" r="F2">
        <v>27</v>
      </c>
    </row>
    <row spans="1:6" r="3">
      <c t="s" s="7" r="A3">
        <v>193</v>
      </c>
    </row>
    <row spans="1:6" r="4">
      <c t="s" s="3" r="A4">
        <v>194</v>
      </c>
      <c t="n" s="8" r="B4">
        <v>29665</v>
      </c>
      <c t="n" s="8" r="C4">
        <v>34857</v>
      </c>
      <c t="n" s="8" r="D4">
        <v>105320</v>
      </c>
      <c t="n" s="8" r="E4">
        <v>118526</v>
      </c>
    </row>
    <row spans="1:6" r="5">
      <c t="s" s="3" r="A5">
        <v>59</v>
      </c>
    </row>
    <row spans="1:6" r="6">
      <c t="s" s="7" r="A6">
        <v>193</v>
      </c>
    </row>
    <row spans="1:6" r="7">
      <c t="s" s="3" r="A7">
        <v>194</v>
      </c>
      <c t="n" s="5" r="D7">
        <v>28800</v>
      </c>
      <c t="n" s="8" r="E7">
        <v>28800</v>
      </c>
    </row>
    <row spans="1:6" r="8">
      <c t="s" s="3" r="A8">
        <v>195</v>
      </c>
      <c t="n" s="8" r="B8">
        <v>96000</v>
      </c>
      <c t="n" s="8" r="D8">
        <v>96000</v>
      </c>
      <c t="n" s="8" r="F8">
        <v>82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t="s" s="1" r="A1">
        <v>43</v>
      </c>
      <c t="s" s="2" r="B1">
        <v>44</v>
      </c>
      <c t="s" s="2" r="D1">
        <v>1</v>
      </c>
    </row>
    <row spans="1:5" r="2">
      <c t="s" s="2" r="B2">
        <v>26</v>
      </c>
      <c t="s" s="2" r="C2">
        <v>45</v>
      </c>
      <c t="s" s="2" r="D2">
        <v>26</v>
      </c>
      <c t="s" s="2" r="E2">
        <v>45</v>
      </c>
    </row>
    <row spans="1:5" r="3">
      <c t="s" s="7" r="A3">
        <v>46</v>
      </c>
    </row>
    <row spans="1:5" r="4">
      <c t="s" s="3" r="A4">
        <v>47</v>
      </c>
      <c t="n" s="8" r="B4">
        <v>111063</v>
      </c>
      <c t="n" s="8" r="C4">
        <v>123944</v>
      </c>
      <c t="n" s="8" r="D4">
        <v>344574</v>
      </c>
      <c t="n" s="8" r="E4">
        <v>520033</v>
      </c>
    </row>
    <row spans="1:5" r="5">
      <c t="s" s="7" r="A5">
        <v>48</v>
      </c>
    </row>
    <row spans="1:5" r="6">
      <c t="s" s="3" r="A6">
        <v>49</v>
      </c>
      <c t="n" s="5" r="B6">
        <v>30973</v>
      </c>
      <c t="n" s="5" r="C6">
        <v>45120</v>
      </c>
      <c t="n" s="5" r="D6">
        <v>112997</v>
      </c>
      <c t="n" s="5" r="E6">
        <v>132734</v>
      </c>
    </row>
    <row spans="1:5" r="7">
      <c t="s" s="3" r="A7">
        <v>50</v>
      </c>
      <c t="n" s="5" r="B7">
        <v>29665</v>
      </c>
      <c t="n" s="5" r="C7">
        <v>34857</v>
      </c>
      <c t="n" s="5" r="D7">
        <v>105320</v>
      </c>
      <c t="n" s="5" r="E7">
        <v>118526</v>
      </c>
    </row>
    <row spans="1:5" r="8">
      <c t="s" s="3" r="A8">
        <v>51</v>
      </c>
      <c t="n" s="5" r="B8">
        <v>51084</v>
      </c>
      <c t="n" s="5" r="C8">
        <v>141399</v>
      </c>
      <c t="n" s="5" r="D8">
        <v>129865</v>
      </c>
      <c t="n" s="5" r="E8">
        <v>487040</v>
      </c>
    </row>
    <row spans="1:5" r="9">
      <c t="s" s="3" r="A9">
        <v>52</v>
      </c>
      <c t="n" s="5" r="B9">
        <v>2925</v>
      </c>
      <c t="n" s="5" r="C9">
        <v>26041</v>
      </c>
      <c t="n" s="5" r="D9">
        <v>35280</v>
      </c>
      <c t="n" s="5" r="E9">
        <v>103455</v>
      </c>
    </row>
    <row spans="1:5" r="10">
      <c t="s" s="3" r="A10">
        <v>53</v>
      </c>
      <c t="n" s="5" r="B10">
        <v>20450</v>
      </c>
      <c t="n" s="5" r="C10">
        <v>25000</v>
      </c>
      <c t="n" s="5" r="D10">
        <v>76202</v>
      </c>
      <c t="n" s="5" r="E10">
        <v>75000</v>
      </c>
    </row>
    <row spans="1:5" r="11">
      <c t="s" s="3" r="A11">
        <v>54</v>
      </c>
      <c t="n" s="5" r="C11">
        <v>3734978</v>
      </c>
      <c t="n" s="5" r="E11">
        <v>3734978</v>
      </c>
    </row>
    <row spans="1:5" r="12">
      <c t="s" s="3" r="A12">
        <v>55</v>
      </c>
      <c t="n" s="5" r="B12">
        <v>135097</v>
      </c>
      <c t="n" s="5" r="C12">
        <v>4007395</v>
      </c>
      <c t="n" s="5" r="D12">
        <v>459664</v>
      </c>
      <c t="n" s="5" r="E12">
        <v>4651733</v>
      </c>
    </row>
    <row spans="1:5" r="13">
      <c t="s" s="3" r="A13">
        <v>56</v>
      </c>
      <c t="n" s="8" r="B13">
        <v>-24034</v>
      </c>
      <c t="n" s="8" r="C13">
        <v>-126044</v>
      </c>
      <c t="n" s="8" r="D13">
        <v>-115090</v>
      </c>
      <c t="n" s="8" r="E13">
        <v>-41317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3"/>
    <col customWidth="1" max="2" min="2" width="21"/>
    <col customWidth="1" max="3" min="3" width="25"/>
    <col customWidth="1" max="4" min="4" width="4"/>
    <col customWidth="1" max="5" min="5" width="12"/>
  </cols>
  <sheetData>
    <row spans="1:5" r="1">
      <c t="s" s="1" r="A1">
        <v>57</v>
      </c>
      <c t="s" s="2" r="B1">
        <v>58</v>
      </c>
      <c t="s" s="2" r="C1">
        <v>59</v>
      </c>
      <c t="s" s="2" r="E1">
        <v>60</v>
      </c>
    </row>
    <row spans="1:5" r="2">
      <c t="s" s="3" r="A2">
        <v>61</v>
      </c>
      <c t="n" s="8" r="B2">
        <v>7529923</v>
      </c>
      <c t="n" s="8" r="C2">
        <v>-1094385</v>
      </c>
      <c t="n" s="8" r="E2">
        <v>6435538</v>
      </c>
    </row>
    <row spans="1:5" r="3">
      <c t="s" s="7" r="A3">
        <v>62</v>
      </c>
    </row>
    <row spans="1:5" r="4">
      <c t="s" s="3" r="A4">
        <v>63</v>
      </c>
      <c t="n" s="5" r="B4">
        <v>-229281</v>
      </c>
      <c t="n" s="5" r="C4">
        <v>14109</v>
      </c>
      <c t="s" s="3" r="D4">
        <v>64</v>
      </c>
      <c t="n" s="5" r="E4">
        <v>-215172</v>
      </c>
    </row>
    <row spans="1:5" r="5">
      <c t="s" s="3" r="A5">
        <v>56</v>
      </c>
      <c t="n" s="5" r="B5">
        <v>-3465685</v>
      </c>
      <c t="n" s="5" r="C5">
        <v>-666015</v>
      </c>
      <c t="n" s="5" r="E5">
        <v>-4131700</v>
      </c>
    </row>
    <row spans="1:5" r="6">
      <c t="s" s="3" r="A6">
        <v>65</v>
      </c>
      <c t="n" s="5" r="B6">
        <v>3834957</v>
      </c>
      <c t="n" s="5" r="C6">
        <v>-1746291</v>
      </c>
      <c t="n" s="5" r="E6">
        <v>2088666</v>
      </c>
    </row>
    <row spans="1:5" r="7">
      <c t="s" s="3" r="A7">
        <v>66</v>
      </c>
      <c t="n" s="5" r="B7">
        <v>1848004</v>
      </c>
      <c t="n" s="5" r="C7">
        <v>-2120217</v>
      </c>
      <c t="n" s="5" r="E7">
        <v>-272213</v>
      </c>
    </row>
    <row spans="1:5" r="8">
      <c t="s" s="7" r="A8">
        <v>62</v>
      </c>
    </row>
    <row spans="1:5" r="9">
      <c t="s" s="3" r="A9">
        <v>63</v>
      </c>
      <c t="n" s="5" r="B9">
        <v>-51862</v>
      </c>
      <c t="n" s="5" r="C9">
        <v>18182</v>
      </c>
      <c t="s" s="3" r="D9">
        <v>64</v>
      </c>
      <c t="n" s="5" r="E9">
        <v>-33680</v>
      </c>
    </row>
    <row spans="1:5" r="10">
      <c t="s" s="3" r="A10">
        <v>56</v>
      </c>
      <c t="n" s="5" r="B10">
        <v>-96624</v>
      </c>
      <c t="n" s="5" r="C10">
        <v>-18466</v>
      </c>
      <c t="n" s="5" r="E10">
        <v>-115090</v>
      </c>
    </row>
    <row spans="1:5" r="11">
      <c t="s" s="3" r="A11">
        <v>67</v>
      </c>
      <c t="n" s="8" r="B11">
        <v>1699518</v>
      </c>
      <c t="n" s="8" r="C11">
        <v>-2120501</v>
      </c>
      <c t="n" s="8" r="E11">
        <v>-420983</v>
      </c>
    </row>
    <row spans="1:5" r="12">
      <c t="n" r="A12"/>
    </row>
    <row spans="1:5" r="13">
      <c t="s" s="3" r="A13">
        <v>64</v>
      </c>
      <c t="s" s="3" r="B13">
        <v>68</v>
      </c>
    </row>
  </sheetData>
  <mergeCells count="3">
    <mergeCell ref="C1:D1"/>
    <mergeCell ref="A12:E12"/>
    <mergeCell ref="B13:E13"/>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9</v>
      </c>
      <c t="s" s="2" r="B1">
        <v>1</v>
      </c>
    </row>
    <row spans="1:3" r="2">
      <c t="s" s="2" r="B2">
        <v>26</v>
      </c>
      <c t="s" s="2" r="C2">
        <v>45</v>
      </c>
    </row>
    <row spans="1:3" r="3">
      <c t="s" s="7" r="A3">
        <v>70</v>
      </c>
    </row>
    <row spans="1:3" r="4">
      <c t="s" s="3" r="A4">
        <v>56</v>
      </c>
      <c t="n" s="8" r="B4">
        <v>-115090</v>
      </c>
      <c t="n" s="8" r="C4">
        <v>-4131700</v>
      </c>
    </row>
    <row spans="1:3" r="5">
      <c t="s" s="7" r="A5">
        <v>71</v>
      </c>
    </row>
    <row spans="1:3" r="6">
      <c t="s" s="3" r="A6">
        <v>54</v>
      </c>
      <c t="n" s="5" r="C6">
        <v>3734978</v>
      </c>
    </row>
    <row spans="1:3" r="7">
      <c t="s" s="3" r="A7">
        <v>72</v>
      </c>
      <c t="n" s="5" r="B7">
        <v>129865</v>
      </c>
      <c t="n" s="5" r="C7">
        <v>487040</v>
      </c>
    </row>
    <row spans="1:3" r="8">
      <c t="s" s="3" r="A8">
        <v>73</v>
      </c>
      <c t="n" s="5" r="B8">
        <v>14775</v>
      </c>
      <c t="n" s="5" r="C8">
        <v>90318</v>
      </c>
    </row>
    <row spans="1:3" r="9">
      <c t="s" s="7" r="A9">
        <v>74</v>
      </c>
    </row>
    <row spans="1:3" r="10">
      <c t="s" s="3" r="A10">
        <v>75</v>
      </c>
      <c t="n" s="5" r="B10">
        <v>17525</v>
      </c>
      <c t="n" s="5" r="C10">
        <v>140358</v>
      </c>
    </row>
    <row spans="1:3" r="11">
      <c t="s" s="3" r="A11">
        <v>36</v>
      </c>
      <c t="n" s="5" r="B11">
        <v>71380</v>
      </c>
      <c t="n" s="5" r="C11">
        <v>4443</v>
      </c>
    </row>
    <row spans="1:3" r="12">
      <c t="s" s="3" r="A12">
        <v>76</v>
      </c>
      <c t="n" s="5" r="B12">
        <v>103680</v>
      </c>
      <c t="n" s="5" r="C12">
        <v>235119</v>
      </c>
    </row>
    <row spans="1:3" r="13">
      <c t="s" s="7" r="A13">
        <v>77</v>
      </c>
    </row>
    <row spans="1:3" r="14">
      <c t="s" s="3" r="A14">
        <v>78</v>
      </c>
      <c t="s" s="3" r="B14">
        <v>24</v>
      </c>
      <c t="s" s="3" r="C14">
        <v>24</v>
      </c>
    </row>
    <row spans="1:3" r="15">
      <c t="s" s="3" r="A15">
        <v>79</v>
      </c>
      <c t="n" s="5" r="B15">
        <v>-51862</v>
      </c>
      <c t="n" s="5" r="C15">
        <v>-229281</v>
      </c>
    </row>
    <row spans="1:3" r="16">
      <c t="s" s="3" r="A16">
        <v>80</v>
      </c>
      <c t="n" s="5" r="B16">
        <v>-51862</v>
      </c>
      <c t="n" s="5" r="C16">
        <v>-229281</v>
      </c>
    </row>
    <row spans="1:3" r="17">
      <c t="s" s="3" r="A17">
        <v>81</v>
      </c>
      <c t="n" s="5" r="B17">
        <v>51818</v>
      </c>
      <c t="n" s="5" r="C17">
        <v>5838</v>
      </c>
    </row>
    <row spans="1:3" r="18">
      <c t="s" s="3" r="A18">
        <v>82</v>
      </c>
      <c t="n" s="5" r="B18">
        <v>23707</v>
      </c>
      <c t="n" s="5" r="C18">
        <v>18264</v>
      </c>
    </row>
    <row spans="1:3" r="19">
      <c t="s" s="3" r="A19">
        <v>83</v>
      </c>
      <c t="n" s="5" r="B19">
        <v>75525</v>
      </c>
      <c t="n" s="5" r="C19">
        <v>24102</v>
      </c>
    </row>
    <row spans="1:3" r="20">
      <c t="s" s="7" r="A20">
        <v>84</v>
      </c>
    </row>
    <row spans="1:3" r="21">
      <c t="s" s="3" r="A21">
        <v>85</v>
      </c>
      <c t="s" s="3" r="B21">
        <v>24</v>
      </c>
      <c t="s" s="3" r="C21">
        <v>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86</v>
      </c>
      <c t="s" s="2" r="B1">
        <v>1</v>
      </c>
    </row>
    <row spans="1:2" r="2">
      <c t="s" s="2" r="B2">
        <v>26</v>
      </c>
    </row>
    <row spans="1:2" r="3">
      <c t="s" s="7" r="A3">
        <v>87</v>
      </c>
    </row>
    <row spans="1:2" r="4">
      <c t="s" s="3" r="A4">
        <v>86</v>
      </c>
      <c t="s" s="3" r="B4">
        <v>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89</v>
      </c>
      <c t="s" s="2" r="B1">
        <v>1</v>
      </c>
    </row>
    <row spans="1:2" r="2">
      <c t="s" s="2" r="B2">
        <v>26</v>
      </c>
    </row>
    <row spans="1:2" r="3">
      <c t="s" s="7" r="A3">
        <v>90</v>
      </c>
    </row>
    <row spans="1:2" r="4">
      <c t="s" s="3" r="A4">
        <v>89</v>
      </c>
      <c t="s" s="3" r="B4">
        <v>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92</v>
      </c>
      <c t="s" s="2" r="B1">
        <v>1</v>
      </c>
    </row>
    <row spans="1:2" r="2">
      <c t="s" s="2" r="B2">
        <v>26</v>
      </c>
    </row>
    <row spans="1:2" r="3">
      <c t="s" s="7" r="A3">
        <v>93</v>
      </c>
    </row>
    <row spans="1:2" r="4">
      <c t="s" s="3" r="A4">
        <v>92</v>
      </c>
      <c t="s" s="3" r="B4">
        <v>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95</v>
      </c>
      <c t="s" s="2" r="B1">
        <v>1</v>
      </c>
    </row>
    <row spans="1:2" r="2">
      <c t="s" s="2" r="B2">
        <v>26</v>
      </c>
    </row>
    <row spans="1:2" r="3">
      <c t="s" s="7" r="A3">
        <v>96</v>
      </c>
    </row>
    <row spans="1:2" r="4">
      <c t="s" s="3" r="A4">
        <v>95</v>
      </c>
      <c t="s" s="3" r="B4">
        <v>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densed Balance Sheets</vt:lpstr>
      <vt:lpstr>Condensed Statements of Operati</vt:lpstr>
      <vt:lpstr>Condensed Statements of Partner</vt:lpstr>
      <vt:lpstr>Condensed Statements of Cash Fl</vt:lpstr>
      <vt:lpstr>ORGANIZATION AND NATURE OF OPER</vt:lpstr>
      <vt:lpstr>SUMMARY OF SIGNIFICANT ACCOUNTI</vt:lpstr>
      <vt:lpstr>CONCENTRATION OF RISK</vt:lpstr>
      <vt:lpstr>PARTICIPATION IN COSTS AND REVE</vt:lpstr>
      <vt:lpstr>PARTNERS CAPITAL</vt:lpstr>
      <vt:lpstr>TRANSFERS AND PRESENTATIONS</vt:lpstr>
      <vt:lpstr>NATURAL GAS PROPERTIES</vt:lpstr>
      <vt:lpstr>ASSET RETIREMENT OBLIGATION</vt:lpstr>
      <vt:lpstr>RELATED-PARTY ACTIVITIES</vt:lpstr>
      <vt:lpstr>FAIR VALUE MEASUREMENT</vt:lpstr>
      <vt:lpstr>COMMITMENTS AND CONTINGENCIES</vt:lpstr>
      <vt:lpstr>SUMMARY OF SIGNIFICANT ACCOUN17</vt:lpstr>
      <vt:lpstr>NATURAL GAS PROPERTIES (Tables)</vt:lpstr>
      <vt:lpstr>ASSET RETIREMENT OBLIGATION (Ta</vt:lpstr>
      <vt:lpstr>ORGANIZATION AND NATURE OF OP20</vt:lpstr>
      <vt:lpstr>SUMMARY OF SIGNIFICANT ACCOUN21</vt:lpstr>
      <vt:lpstr>PARTICIPATION IN COSTS AND RE22</vt:lpstr>
      <vt:lpstr>PARTNERS CAPITAL (Detail Textua</vt:lpstr>
      <vt:lpstr>PARTNERS CAPITAL (Detail Text24</vt:lpstr>
      <vt:lpstr>TRANSFERS AND PRESENTATIONS (De</vt:lpstr>
      <vt:lpstr>NATURAL GAS PROPERTIES - Summar</vt:lpstr>
      <vt:lpstr>ASSET RETIREMENT OBLIGATION - C</vt:lpstr>
      <vt:lpstr>ASSET RETIREMENT OBLIGATION (De</vt:lpstr>
      <vt:lpstr>RELATED-PARTY ACTIVITIES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09:06:29Z</dcterms:created>
  <dcterms:modified xmlns:dcterms="http://purl.org/dc/terms/" xmlns:xsi="http://www.w3.org/2001/XMLSchema-instance" xsi:type="dcterms:W3CDTF">2016-11-14T09:06:29Z</dcterms:modified>
  <dc:title xmlns:dc="http://purl.org/dc/elements/1.1/">Untitled</dc:title>
  <dc:description xmlns:dc="http://purl.org/dc/elements/1.1/"/>
  <dc:subject xmlns:dc="http://purl.org/dc/elements/1.1/"/>
  <cp:keywords/>
  <cp:category/>
</cp:coreProperties>
</file>